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Nov. 3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30,  2023</t>
        </is>
      </c>
    </row>
    <row r="6">
      <c r="A6" s="4" t="inlineStr">
        <is>
          <t>Entity Registrant Name</t>
        </is>
      </c>
      <c r="B6" s="4" t="inlineStr">
        <is>
          <t>LINKBANCORP, Inc.</t>
        </is>
      </c>
    </row>
    <row r="7">
      <c r="A7" s="4" t="inlineStr">
        <is>
          <t>Entity Central Index Key</t>
        </is>
      </c>
      <c r="B7" s="4" t="inlineStr">
        <is>
          <t>0001756701</t>
        </is>
      </c>
    </row>
    <row r="8">
      <c r="A8" s="4" t="inlineStr">
        <is>
          <t>Entity Emerging Growth Company</t>
        </is>
      </c>
      <c r="B8" s="4" t="inlineStr">
        <is>
          <t>true</t>
        </is>
      </c>
    </row>
    <row r="9">
      <c r="A9" s="4" t="inlineStr">
        <is>
          <t>Entity File Number</t>
        </is>
      </c>
      <c r="B9" s="4" t="inlineStr">
        <is>
          <t>001-41505</t>
        </is>
      </c>
    </row>
    <row r="10">
      <c r="A10" s="4" t="inlineStr">
        <is>
          <t>Entity Incorporation, State or Country Code</t>
        </is>
      </c>
      <c r="B10" s="4" t="inlineStr">
        <is>
          <t>PA</t>
        </is>
      </c>
    </row>
    <row r="11">
      <c r="A11" s="4" t="inlineStr">
        <is>
          <t>Entity Tax Identification Number</t>
        </is>
      </c>
      <c r="B11" s="4" t="inlineStr">
        <is>
          <t>82-5130531</t>
        </is>
      </c>
    </row>
    <row r="12">
      <c r="A12" s="4" t="inlineStr">
        <is>
          <t>Entity Address, Address Line One</t>
        </is>
      </c>
      <c r="B12" s="4" t="inlineStr">
        <is>
          <t>1250 Camp Hill Bypass, Suite 202</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855</t>
        </is>
      </c>
    </row>
    <row r="17">
      <c r="A17" s="4" t="inlineStr">
        <is>
          <t>Local Phone Number</t>
        </is>
      </c>
      <c r="B17" s="4" t="inlineStr">
        <is>
          <t>569-2265</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1</t>
        </is>
      </c>
    </row>
    <row r="25">
      <c r="A25" s="4" t="inlineStr">
        <is>
          <t>Trading Symbol</t>
        </is>
      </c>
      <c r="B25" s="4" t="inlineStr">
        <is>
          <t>LNKB</t>
        </is>
      </c>
    </row>
    <row r="26">
      <c r="A26" s="4" t="inlineStr">
        <is>
          <t>Security Exchange Name</t>
        </is>
      </c>
      <c r="B26" s="4" t="inlineStr">
        <is>
          <t>NASDAQ</t>
        </is>
      </c>
    </row>
    <row r="27">
      <c r="A27" s="4" t="inlineStr">
        <is>
          <t>Amendment Description</t>
        </is>
      </c>
      <c r="B27" s="4" t="inlineStr">
        <is>
          <t>On November 30, 2023, LINKBANCORP, Inc., a Pennsylvania corporation ("LINK"), completed its previously announced combination with Partners Bancorp, a Maryland corporation ("Partners"), pursuant to the Agreement and Plan of Merger, dated February 22, 2023, by and between LINK and Partners (the "Merger Agreement"). At the closing, Partners merged with and into LINK, with LINK as the surviving entity (the "Merger"). On November 30, 2023, immediately following the Merger, The Bank of Delmarva, a Delaware chartered bank and a wholly-owned direct subsidiary of Partners (“TBOD”), merged with and into LINKBANK, a Pennsylvania bank and a wholly-owned subsidiary of LINK (“LINKBANK”), with LINKBANK as the surviving bank (the “TBOD Bank Merger”). On November 30, 2023, immediately following the TBOD Bank Merger, Virginia Partners Bank, a Virginia chartered bank and a wholly-owned direct subsidiary of Partners, merged with and into LINKBANK, with LINKBANK as the surviving bank.On December 1, 2023, the Company filed a Current Report on Form 8-K reporting the completion of the Merger (the "Original Report"). This Amendment No. 1 to the Original Report is being filed with the Securities and Exchange Commission (the "Commission") solely to amend and supplement item 9.01 of the Original Report, as described in Item 9.01 below. This Amendment No. 1 makes no other amendments to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6:47Z</dcterms:created>
  <dcterms:modified xmlns:dcterms="http://purl.org/dc/terms/" xmlns:xsi="http://www.w3.org/2001/XMLSchema-instance" xsi:type="dcterms:W3CDTF">2024-02-15T22:16:47Z</dcterms:modified>
</cp:coreProperties>
</file>